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ve Oak Bancshares, Inc.</t>
        </is>
      </c>
    </row>
    <row r="8">
      <c r="A8" s="4" t="inlineStr">
        <is>
          <t>Entity Central Index Key</t>
        </is>
      </c>
      <c r="B8" s="4" t="inlineStr">
        <is>
          <t>00014621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The following table provides information for the years 2022, 2021 and 2020 with respect to the compensation of our principal executive officer (“PEO”), which is our chief executive officer, Mr. Mahan, the average compensation of our other non-PEO NEOs, and the performance measures set forth in the table, including the Company’s selected performance measure of book value per share. Value of Initial Fixed $100 Investment Based On: Year Summary Compensation Table Total for PEO (1) Compensation Actually Paid to PEO (1) (2) Average Summary Compensation Table Total for Non-PEO NEOs (3) Average Compensation Actually Paid to Non-PEO NEOs (3) (4) Total Shareholder Return (5) Peer Group Total Shareholder Return (5) Net Income (6) ($ in thousands) Book Value Per Share (7) 2022 $ 781,195 $ 781,195 $ 1,207,866 $ (4,211,841) $ 130 $ 103 $ 176,208 $ 18.41 2021 884,380 884,380 9,833,931 16,358,379 373 114 166,995 16.39 2020 821,768 821,768 904,919 10,805,365 203 85 59,543 13.38 </t>
        </is>
      </c>
      <c r="C4" s="4" t="inlineStr">
        <is>
          <t xml:space="preserve"> </t>
        </is>
      </c>
      <c r="D4" s="4" t="inlineStr">
        <is>
          <t xml:space="preserve"> </t>
        </is>
      </c>
    </row>
    <row r="5">
      <c r="A5" s="4" t="inlineStr">
        <is>
          <t>Company Selected Measure Name</t>
        </is>
      </c>
      <c r="B5" s="4" t="inlineStr">
        <is>
          <t>book value per share</t>
        </is>
      </c>
      <c r="C5" s="4" t="inlineStr">
        <is>
          <t xml:space="preserve"> </t>
        </is>
      </c>
      <c r="D5" s="4" t="inlineStr">
        <is>
          <t xml:space="preserve"> </t>
        </is>
      </c>
    </row>
    <row r="6">
      <c r="A6" s="4" t="inlineStr">
        <is>
          <t>Named Executive Officers, Footnote [Text Block]</t>
        </is>
      </c>
      <c r="B6" s="4" t="inlineStr">
        <is>
          <t>Mr. Mahan served as the PEO for each year indicated.For 2022, our non-PEO NEOs were Messrs. Losch, Derraik, Seward and Smits.  For 2021, our non-PEO NEOs were Messrs. Losch and Derraik, Mr. S. Brett Caines, who served as our Chief Financial Officer until August 31, 2021, Mr. Garriott, President of Live Oak Bank, and Mr. Underwood, President of the Company.  For 2020, our non-PEO NEOs were Messrs. Caines, Garriott, Smits and Underwood.</t>
        </is>
      </c>
      <c r="C6" s="4" t="inlineStr">
        <is>
          <t xml:space="preserve"> </t>
        </is>
      </c>
      <c r="D6" s="4" t="inlineStr">
        <is>
          <t xml:space="preserve"> </t>
        </is>
      </c>
    </row>
    <row r="7">
      <c r="A7" s="4" t="inlineStr">
        <is>
          <t>Peer Group Issuers, Footnote [Text Block]</t>
        </is>
      </c>
      <c r="B7" s="4" t="inlineStr">
        <is>
          <t>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KBW Nasdaq Regional Banking Index, as disclosed in our Annual Report for the year ended December 31, 2022 pursuant to Item 201(e) of Regulation S-K.</t>
        </is>
      </c>
      <c r="C7" s="4" t="inlineStr">
        <is>
          <t xml:space="preserve"> </t>
        </is>
      </c>
      <c r="D7" s="4" t="inlineStr">
        <is>
          <t xml:space="preserve"> </t>
        </is>
      </c>
    </row>
    <row r="8">
      <c r="A8" s="4" t="inlineStr">
        <is>
          <t>PEO Total Compensation Amount</t>
        </is>
      </c>
      <c r="B8" s="5" t="n">
        <v>781195</v>
      </c>
      <c r="C8" s="5" t="n">
        <v>884380</v>
      </c>
      <c r="D8" s="5" t="n">
        <v>821768</v>
      </c>
    </row>
    <row r="9">
      <c r="A9" s="4" t="inlineStr">
        <is>
          <t>PEO Actually Paid Compensation Amount</t>
        </is>
      </c>
      <c r="B9" s="5" t="n">
        <v>781195</v>
      </c>
      <c r="C9" s="6" t="n">
        <v>884380</v>
      </c>
      <c r="D9" s="6" t="n">
        <v>821768</v>
      </c>
    </row>
    <row r="10">
      <c r="A10" s="4" t="inlineStr">
        <is>
          <t>Adjustment To PEO Compensation, Footnote [Text Block]</t>
        </is>
      </c>
      <c r="B10" s="4" t="inlineStr">
        <is>
          <t>This is the amount of compensation actually paid to the PEO for each year, as set forth within the Summary Compensation Table “Total” column for the applicable year.  The Company did not provide any stock or option awards for the PEO within the Summary Compensation Table.  Compensation actually paid to the PEO was identical to the total compensation for the PEO reported for each applicable year within the Summary Compensation Table.  No adjustments were made.</t>
        </is>
      </c>
      <c r="C10" s="4" t="inlineStr">
        <is>
          <t xml:space="preserve"> </t>
        </is>
      </c>
      <c r="D10" s="4" t="inlineStr">
        <is>
          <t xml:space="preserve"> </t>
        </is>
      </c>
    </row>
    <row r="11">
      <c r="A11" s="4" t="inlineStr">
        <is>
          <t>Non-PEO NEO Average Total Compensation Amount</t>
        </is>
      </c>
      <c r="B11" s="5" t="n">
        <v>1207866</v>
      </c>
      <c r="C11" s="6" t="n">
        <v>9833931</v>
      </c>
      <c r="D11" s="6" t="n">
        <v>904919</v>
      </c>
    </row>
    <row r="12">
      <c r="A12" s="4" t="inlineStr">
        <is>
          <t>Non-PEO NEO Average Compensation Actually Paid Amount</t>
        </is>
      </c>
      <c r="B12" s="5" t="n">
        <v>-4211841</v>
      </c>
      <c r="C12" s="6" t="n">
        <v>16358379</v>
      </c>
      <c r="D12" s="6" t="n">
        <v>10805365</v>
      </c>
    </row>
    <row r="13">
      <c r="A13" s="4" t="inlineStr">
        <is>
          <t>Adjustment to Non-PEO NEO Compensation Footnote [Text Block]</t>
        </is>
      </c>
      <c r="B13" s="4" t="inlineStr">
        <is>
          <t xml:space="preserve">To calculate the average compensation actually paid (“CAP”) to the other NEOs, the following amounts were deducted from and added to total compensation, as depicted in the Summary Compensation Table. No NEOs had any awards that vested in the same year they were granted, any awards granted in prior years that failed to vest, or any dividends or other earnings paid on awards in the year prior to vesting that are not reflected in total compensation for the applicable year, and therefore, no adjustments for those items were included in calculating CAP. Average of Non-PEO NEOs 2022 2021 2020 Average Total Compensation Reported in Summary Compensation Table for the Year Indicated $ 1,207,866 $ 9,833,931 $ 904,919 Adjustments: Less, Average Grant Date Fair Value of Stock Awards Reported in the Summary Compensation Table for the Year Indicated 537,490 9,211,030 212,492 Plus, Average Year-End Fair Value of Awards Granted in the Year Indicated that were Outstanding and Unvested at Year-End of Such Year 256,473 14,577,430 560,894 Plus, Average Change in Fair Value of Awards Granted in Prior Years that were Outstanding and Unvested at Year-End (From Prior Year-End to Year-End) (4,082,106) 261,261 3,013,040 Plus, Average Change in Fair Value of Awards Granted in Prior Years that Vested in the Year Indicated (From Prior Year-End to Vesting Date) (1,056,584) 896,787 6,539,004 Average Total Adjustments (5,419,707) 6,524,448 9,900,446 Average Compensation Actually Paid $ (4,211,841) $ 16,358,379 $ 10,805,365 </t>
        </is>
      </c>
      <c r="C13" s="4" t="inlineStr">
        <is>
          <t xml:space="preserve"> </t>
        </is>
      </c>
      <c r="D13" s="4" t="inlineStr">
        <is>
          <t xml:space="preserve"> </t>
        </is>
      </c>
    </row>
    <row r="14">
      <c r="A14" s="4" t="inlineStr">
        <is>
          <t>Compensation Actually Paid vs. Total Shareholder Return [Text Block]</t>
        </is>
      </c>
      <c r="B14" s="4" t="inlineStr">
        <is>
          <t>While we utilize several performance measures to align executive compensation with performance, all of those measures are not presented in the Pay versus Performance table above. Moreover, the Company generally seeks to incentivize long-term performance, and therefore does not specifically align the Company’s performance measures with compensation that is actually paid (as defined by SEC rules) for a particular year. The graphics below depicts the relationship between each financial performance measures in the Pay versus Performance table above and CAP to our CEO and, on average, to our other NEOs, for each the three applicable years.</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While we utilize several performance measures to align executive compensation with performance, all of those measures are not presented in the Pay versus Performance table above. Moreover, the Company generally seeks to incentivize long-term performance, and therefore does not specifically align the Company’s performance measures with compensation that is actually paid (as defined by SEC rules) for a particular year. The graphics below depicts the relationship between each financial performance measures in the Pay versus Performance table above and CAP to our CEO and, on average, to our other NEOs, for each the three applicable years.</t>
        </is>
      </c>
      <c r="C17" s="4" t="inlineStr">
        <is>
          <t xml:space="preserve"> </t>
        </is>
      </c>
      <c r="D17" s="4" t="inlineStr">
        <is>
          <t xml:space="preserve"> </t>
        </is>
      </c>
    </row>
    <row r="18">
      <c r="A18" s="4" t="inlineStr">
        <is>
          <t>Tabular List [Table Text Block]</t>
        </is>
      </c>
      <c r="B18" s="4" t="inlineStr">
        <is>
          <t>Book Value Per Share • Annual TSR • Pre-Provision Net Revenue</t>
        </is>
      </c>
      <c r="C18" s="4" t="inlineStr">
        <is>
          <t xml:space="preserve"> </t>
        </is>
      </c>
      <c r="D18" s="4" t="inlineStr">
        <is>
          <t xml:space="preserve"> </t>
        </is>
      </c>
    </row>
    <row r="19">
      <c r="A19" s="4" t="inlineStr">
        <is>
          <t>Total Shareholder Return Amount</t>
        </is>
      </c>
      <c r="B19" s="5" t="n">
        <v>130</v>
      </c>
      <c r="C19" s="6" t="n">
        <v>373</v>
      </c>
      <c r="D19" s="6" t="n">
        <v>203</v>
      </c>
    </row>
    <row r="20">
      <c r="A20" s="4" t="inlineStr">
        <is>
          <t>Peer Group Total Shareholder Return Amount</t>
        </is>
      </c>
      <c r="B20" s="6" t="n">
        <v>103</v>
      </c>
      <c r="C20" s="6" t="n">
        <v>114</v>
      </c>
      <c r="D20" s="6" t="n">
        <v>85</v>
      </c>
    </row>
    <row r="21">
      <c r="A21" s="4" t="inlineStr">
        <is>
          <t>Net Income (Loss)</t>
        </is>
      </c>
      <c r="B21" s="5" t="n">
        <v>176208000</v>
      </c>
      <c r="C21" s="5" t="n">
        <v>166995000</v>
      </c>
      <c r="D21" s="5" t="n">
        <v>59543000</v>
      </c>
    </row>
    <row r="22">
      <c r="A22" s="4" t="inlineStr">
        <is>
          <t>Company Selected Measure Amount | $ / shares</t>
        </is>
      </c>
      <c r="B22" s="7" t="n">
        <v>18.41</v>
      </c>
      <c r="C22" s="7" t="n">
        <v>16.39</v>
      </c>
      <c r="D22" s="7" t="n">
        <v>13.38</v>
      </c>
    </row>
    <row r="23">
      <c r="A23" s="4" t="inlineStr">
        <is>
          <t>PEO Name</t>
        </is>
      </c>
      <c r="B23" s="4" t="inlineStr">
        <is>
          <t>(1)Mr. Mahan</t>
        </is>
      </c>
      <c r="C23" s="4" t="inlineStr">
        <is>
          <t xml:space="preserve"> </t>
        </is>
      </c>
      <c r="D23" s="4" t="inlineStr">
        <is>
          <t xml:space="preserve"> </t>
        </is>
      </c>
    </row>
    <row r="24">
      <c r="A24" s="4" t="inlineStr">
        <is>
          <t>Additional 402(v) Disclosure [Text Block]</t>
        </is>
      </c>
      <c r="B24" s="4" t="inlineStr">
        <is>
          <t>This is the average compensation actually paid to the non-PEO NEOs for each applicable year, starting with the average of such amounts set forth within the Summary Compensation Table “Total” column for the applicable year.  See Average of Non-PEO NEOs table below.Represents the amount of net income reflected in the Company’s audited financial statements for the year indicated.We have selected book value per share as our most important financial measure (that is not otherwise require to be disclosed in the table) used to link compensation actually paid to our NEOs to Company performance for fiscal year 2022.  Book value per share is defined as total equity divided by total common shares outstanding.</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Book Value Per Shar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nnual TS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re-Provision Net Revenue</t>
        </is>
      </c>
      <c r="C33" s="4" t="inlineStr">
        <is>
          <t xml:space="preserve"> </t>
        </is>
      </c>
      <c r="D33" s="4" t="inlineStr">
        <is>
          <t xml:space="preserve"> </t>
        </is>
      </c>
    </row>
    <row r="34">
      <c r="A34" s="4" t="inlineStr">
        <is>
          <t>Non-PEO N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419707</v>
      </c>
      <c r="C36" s="5" t="n">
        <v>6524448</v>
      </c>
      <c r="D36" s="5" t="n">
        <v>9900446</v>
      </c>
    </row>
    <row r="37">
      <c r="A37" s="4" t="inlineStr">
        <is>
          <t>Non-PEO NEO [Member] | Stock Awards Adjustmen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37490</v>
      </c>
      <c r="C39" s="6" t="n">
        <v>9211030</v>
      </c>
      <c r="D39" s="6" t="n">
        <v>212492</v>
      </c>
    </row>
    <row r="40">
      <c r="A40" s="4" t="inlineStr">
        <is>
          <t>Non-PEO NEO [Member] | Equity Awards Granted During The Year,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56473</v>
      </c>
      <c r="C42" s="6" t="n">
        <v>14577430</v>
      </c>
      <c r="D42" s="6" t="n">
        <v>560894</v>
      </c>
    </row>
    <row r="43">
      <c r="A43" s="4" t="inlineStr">
        <is>
          <t>Non-PEO N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082106</v>
      </c>
      <c r="C45" s="6" t="n">
        <v>261261</v>
      </c>
      <c r="D45" s="6" t="n">
        <v>3013040</v>
      </c>
    </row>
    <row r="46">
      <c r="A46" s="4" t="inlineStr">
        <is>
          <t>Non-PEO N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1056584</v>
      </c>
      <c r="C48" s="5" t="n">
        <v>896787</v>
      </c>
      <c r="D48" s="5" t="n">
        <v>65390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4:38:48Z</dcterms:created>
  <dcterms:modified xmlns:dcterms="http://purl.org/dc/terms/" xmlns:xsi="http://www.w3.org/2001/XMLSchema-instance" xsi:type="dcterms:W3CDTF">2023-03-31T14:38:48Z</dcterms:modified>
</cp:coreProperties>
</file>